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Going Concern Dis" sheetId="8" state="visible" r:id="rId8"/>
    <sheet xmlns:r="http://schemas.openxmlformats.org/officeDocument/2006/relationships" name="Summary of Significant Accounti" sheetId="9" state="visible" r:id="rId9"/>
    <sheet xmlns:r="http://schemas.openxmlformats.org/officeDocument/2006/relationships" name="Material Agreements Disclosure" sheetId="10" state="visible" r:id="rId10"/>
    <sheet xmlns:r="http://schemas.openxmlformats.org/officeDocument/2006/relationships" name="Related Party Transactions Disc" sheetId="11" state="visible" r:id="rId11"/>
    <sheet xmlns:r="http://schemas.openxmlformats.org/officeDocument/2006/relationships" name="Notes Payable Related Parties, " sheetId="12" state="visible" r:id="rId12"/>
    <sheet xmlns:r="http://schemas.openxmlformats.org/officeDocument/2006/relationships" name="Capital Stock Disclosure" sheetId="13" state="visible" r:id="rId13"/>
    <sheet xmlns:r="http://schemas.openxmlformats.org/officeDocument/2006/relationships" name="Commitments and Contingencies D" sheetId="14" state="visible" r:id="rId14"/>
    <sheet xmlns:r="http://schemas.openxmlformats.org/officeDocument/2006/relationships" name="Income Taxes Disclosure" sheetId="15" state="visible" r:id="rId15"/>
    <sheet xmlns:r="http://schemas.openxmlformats.org/officeDocument/2006/relationships" name="Convertible Debentures Disclosu"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come Taxes Disclosure_ Schedu" sheetId="26" state="visible" r:id="rId26"/>
    <sheet xmlns:r="http://schemas.openxmlformats.org/officeDocument/2006/relationships" name="Income Taxes Disclosure_ Sche27" sheetId="27" state="visible" r:id="rId27"/>
    <sheet xmlns:r="http://schemas.openxmlformats.org/officeDocument/2006/relationships" name="Convertible Debentures Disclo28" sheetId="28" state="visible" r:id="rId28"/>
    <sheet xmlns:r="http://schemas.openxmlformats.org/officeDocument/2006/relationships" name="Convertible Debentures Disclo29" sheetId="29" state="visible" r:id="rId29"/>
    <sheet xmlns:r="http://schemas.openxmlformats.org/officeDocument/2006/relationships" name="Convertible Debentures Disclo30" sheetId="30" state="visible" r:id="rId30"/>
    <sheet xmlns:r="http://schemas.openxmlformats.org/officeDocument/2006/relationships" name="Convertible Debentures Disclo31" sheetId="31" state="visible" r:id="rId31"/>
    <sheet xmlns:r="http://schemas.openxmlformats.org/officeDocument/2006/relationships" name="Liquidity and Going Concern D32" sheetId="32" state="visible" r:id="rId32"/>
    <sheet xmlns:r="http://schemas.openxmlformats.org/officeDocument/2006/relationships" name="Summary of Significant Accoun33" sheetId="33" state="visible" r:id="rId33"/>
    <sheet xmlns:r="http://schemas.openxmlformats.org/officeDocument/2006/relationships" name="Material Agreements Disclosure " sheetId="34" state="visible" r:id="rId34"/>
    <sheet xmlns:r="http://schemas.openxmlformats.org/officeDocument/2006/relationships" name="Related Party Transactions Di35" sheetId="35" state="visible" r:id="rId35"/>
    <sheet xmlns:r="http://schemas.openxmlformats.org/officeDocument/2006/relationships" name="Notes Payable Related Parties36" sheetId="36" state="visible" r:id="rId36"/>
    <sheet xmlns:r="http://schemas.openxmlformats.org/officeDocument/2006/relationships" name="Capital Stock Disclosure (Detai" sheetId="37" state="visible" r:id="rId37"/>
    <sheet xmlns:r="http://schemas.openxmlformats.org/officeDocument/2006/relationships" name="Commitments and Contingencies38" sheetId="38" state="visible" r:id="rId38"/>
    <sheet xmlns:r="http://schemas.openxmlformats.org/officeDocument/2006/relationships" name="Income Taxes Disclosure_ Sche39" sheetId="39" state="visible" r:id="rId39"/>
    <sheet xmlns:r="http://schemas.openxmlformats.org/officeDocument/2006/relationships" name="Income Taxes Disclosure_ Sche40" sheetId="40" state="visible" r:id="rId40"/>
    <sheet xmlns:r="http://schemas.openxmlformats.org/officeDocument/2006/relationships" name="Income Taxes Disclosure (Detail" sheetId="41" state="visible" r:id="rId41"/>
    <sheet xmlns:r="http://schemas.openxmlformats.org/officeDocument/2006/relationships" name="Convertible Debentures Disclo42" sheetId="42" state="visible" r:id="rId42"/>
    <sheet xmlns:r="http://schemas.openxmlformats.org/officeDocument/2006/relationships" name="Convertible Debentures Disclo43" sheetId="43" state="visible" r:id="rId43"/>
    <sheet xmlns:r="http://schemas.openxmlformats.org/officeDocument/2006/relationships" name="Convertible Debentures Disclo44" sheetId="44" state="visible" r:id="rId44"/>
    <sheet xmlns:r="http://schemas.openxmlformats.org/officeDocument/2006/relationships" name="Convertible Debentures Disclo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273">
  <si>
    <t>Document and Entity Information - USD ($)</t>
  </si>
  <si>
    <t>12 Months Ended</t>
  </si>
  <si>
    <t>Mar. 31, 2017</t>
  </si>
  <si>
    <t>Sep. 30, 2016</t>
  </si>
  <si>
    <t>Document and Entity Information</t>
  </si>
  <si>
    <t>Entity Registrant Name</t>
  </si>
  <si>
    <t>Cantabio Pharmaceuticals Inc.</t>
  </si>
  <si>
    <t>Document Type</t>
  </si>
  <si>
    <t>10-K</t>
  </si>
  <si>
    <t>Document Period End Date</t>
  </si>
  <si>
    <t>Mar. 31,
		2017</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tbo</t>
  </si>
  <si>
    <t>Consolidated Balance Sheets - USD ($)</t>
  </si>
  <si>
    <t>Mar. 31, 2016</t>
  </si>
  <si>
    <t>Current Assets</t>
  </si>
  <si>
    <t>Cash</t>
  </si>
  <si>
    <t>Prepaid expenses</t>
  </si>
  <si>
    <t>Total Current Assets</t>
  </si>
  <si>
    <t>TOTAL ASSETS</t>
  </si>
  <si>
    <t>Current Liabilities</t>
  </si>
  <si>
    <t>Accounts payable and accrued expenses</t>
  </si>
  <si>
    <t>Accrued technology access fee</t>
  </si>
  <si>
    <t>Convertible debentures</t>
  </si>
  <si>
    <t>Due to officers</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Change in fair value of embedded derivative</t>
  </si>
  <si>
    <t>Gain (loss) on extinguishment of debt</t>
  </si>
  <si>
    <t>Gain (loss) on foreign exchange</t>
  </si>
  <si>
    <t>Total other income and (expenses)</t>
  </si>
  <si>
    <t>Net income (loss)</t>
  </si>
  <si>
    <t>Basic and diluted earnings (loss) per share</t>
  </si>
  <si>
    <t>Weighted average common shares outstanding - basic and diluted</t>
  </si>
  <si>
    <t>Consolidated Statements of Changes in Stockholders' Equity - USD ($)</t>
  </si>
  <si>
    <t>Common Shares</t>
  </si>
  <si>
    <t>Common Stock Subscriptions</t>
  </si>
  <si>
    <t>Additional Paid-in Capital</t>
  </si>
  <si>
    <t>Accumulated Deficit</t>
  </si>
  <si>
    <t>Total</t>
  </si>
  <si>
    <t>Beginning Balance, shares at Mar. 31, 2015</t>
  </si>
  <si>
    <t>Beginning Balance, amount at Mar. 31, 2015</t>
  </si>
  <si>
    <t>Cancellation of stock, shares</t>
  </si>
  <si>
    <t>Cancellation of stock, value</t>
  </si>
  <si>
    <t>Stock issued to acquire shell company, shares</t>
  </si>
  <si>
    <t>Stock issued to acquire shell company, value</t>
  </si>
  <si>
    <t>Stock issued, shares</t>
  </si>
  <si>
    <t>Stock issued, value</t>
  </si>
  <si>
    <t>Net income (loss) for the period</t>
  </si>
  <si>
    <t>Ending Balance, shares at Mar. 31, 2016</t>
  </si>
  <si>
    <t>Ending Balance, amount at Mar. 31, 2016</t>
  </si>
  <si>
    <t>Beneficial conversion feature - convertible debentures</t>
  </si>
  <si>
    <t>Ending Balance, shares at Mar. 31, 2017</t>
  </si>
  <si>
    <t>Ending Balance, amount at Mar. 31, 2017</t>
  </si>
  <si>
    <t>Consolidated Statements of Cash Flows - USD ($)</t>
  </si>
  <si>
    <t>CASH FLOWS FROM OPERATING ACTIVITIES</t>
  </si>
  <si>
    <t>Adjustments to reconcile net loss to net cash used by operating activities:</t>
  </si>
  <si>
    <t>Accretion to notes payable to related party</t>
  </si>
  <si>
    <t>Amortization of debt discount</t>
  </si>
  <si>
    <t>Changes in operating assets and liabilities:</t>
  </si>
  <si>
    <t>(Increase) decrease in accounts payable and accrued expenses</t>
  </si>
  <si>
    <t>(Increase) decrease in accrued technology fee</t>
  </si>
  <si>
    <t>Increase (decrease) in prepaid expenses</t>
  </si>
  <si>
    <t>(Increase) decrease in due to officers</t>
  </si>
  <si>
    <t>Net cash provided by (used in) operating activities</t>
  </si>
  <si>
    <t>CASH FLOWS FROM FINANCING ACTIVITIES</t>
  </si>
  <si>
    <t>Proceeds from related party notes payable</t>
  </si>
  <si>
    <t>Repayments of related party notes payable</t>
  </si>
  <si>
    <t>Proceeds from issuance of convertible debentures</t>
  </si>
  <si>
    <t>Proceeds from stock subscriptions</t>
  </si>
  <si>
    <t>Net cash provided by financing activities</t>
  </si>
  <si>
    <t>Net increase (decrease) in cash</t>
  </si>
  <si>
    <t>Cash, beginning of period</t>
  </si>
  <si>
    <t>Cash, end of period</t>
  </si>
  <si>
    <t>Schedule of non-cash financing activities</t>
  </si>
  <si>
    <t>Issuance of common stock to satisfy share subscription</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t>
  </si>
  <si>
    <t>Liquidity and Going Concern Disclosure</t>
  </si>
  <si>
    <t>NOTE 2 - LIQUIDITY AND GOING CONCERN As of March 31, 2017, the Company had a working capital deficit of $853,922 million and losses from operations. The Company typically raises capital which it spends on maintaining its research and corporate operations. At this early stage in the life of the company funding is often short term in nature. While the Company has been proficient in raising funds in the past the short 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beyond the next twelve months.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se financial statements are presented in United States dollars and have been prepared in accordance with accounting principles generally accepted in the United States of America (GAAP). Principles of Consolidation These financial statements include the accounts of the Company and its wholly-owned subsid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Fair Value of Financial Instruments The Company's financial instruments consist of cash, accounts payable, convertible debentures and a loan payable to a related party. The carrying amounts of these financial instruments approximate fair value due either to length of maturity or interest rates that approximate prevailing rates unless otherwise disclosed in these financial statements. Share Subscriptions Under the terms of a subscription agreement the Company has received funds in advance of the issuance of stock. The stock is issuable to the investors once the full subscription proceeds are received, which, as of the date of this filing, has not yet occurred. The Company recorded the advance in equity. 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Dilutive securities that were not considered in the computation for diluted net loss per share includes the convertible debentures that convert into 3,420,000 common shares, and 530,000 common shares which have not yet been issued under the stock subscriptions as described in Note 7. Recent Accounting Standards Fiscal 2017 Accounting Pronouncement Adoptions In August 2014, the Financial Accounting Standards Board (FASB) issued Accounting Standards Update (ASU) No. 2014-15, Disclosure of Uncertainties about an Entitys Ability to Continue as a Going Concern In March 2016, the FASB issued ASU No. 2016-06, Derivatives and Hedging (Topic 815): Contingent Put and Call Options in Debt Instruments Fiscal 2018 Accounting Pronouncement Adoptions In August 2016, the FASB issued ASU No. 2016-15, Statement of Cash Flows (Topic 230): Classification of Certain Cash Receipts and Cash Pay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March 15, 2019, with early adoption permitted. The Company is currently evaluating the impact of this new standard and does not expect it to have a material impact on our financial statements.</t>
  </si>
  <si>
    <t>Material Agreements Disclosure</t>
  </si>
  <si>
    <t>NOTE 4 - MATERIAL AGREEMENTS We maintain various agreements that that are important to our research and development activities. Material agreements are laid out below. NovAliX Collaboration Agreement - DJ-1 On November 12, 2015, Gardedam entered into an agreement with NovAliX Deutschland GmbH that replaced in its entirety a prior agreement, dated December 23, 2009, between Gardedam and NovAlixs predecessor. Under the Agreement, NovAliX granted the Company a worldwide, perpetual, non-exclusive right to sublicense, to use certain compounds, synthesized compounds and other information provided by NovAlix to use against the DJ-1 protein. The new agreement modified the remaining amount owed of approximately $215,000 as of March 31, 2015 to approximately $120,000 on November 12, 2015. This resulted in a reduction in the Companys accounts payable of approximately $107,884, which was recorded in other income in the fiscal year ended March 31, 2016. Of the $120,000 due under the agreement, $32,000 fell due in November 2015, $40,000 was due by May 12, 2016 and $48,000 was due by November 12, 2016. All these payments have been made and no amounts are due under the contract as of March 31, 2017. NovAliX Collaboration Agreement - ABeta On March 23, 2016, the Company entered into a collaboration agreement with NovAliX Deutschland GmbH to use technology related to the protein ABeta. The terms of the agreement required an initial payment of approximately $80,000, payable within 4 years, which would accrue interest at 20% per annum from the date of signing until the balance is paid, which is recognized in the balance sheets as an accrued technology access fee. As of March 31, 2017 and 2016, approximately $90,000 and $80,000 was accrued and outstanding under this agreement. A milestone payment of approximately $80,000 is payable upon commercialization of the technology. Purdue Research Foundation Licensing Agreement  DJ-1 Small Molecule On April 1, 2016, we entered into a trade secret license agreement with Purdue Research Foundation (PRF). Pursuant to this agreement, we received licenses to use certain information generated at Purdue University related to the DJ-1 compounds. These licenses include a worldwide, exclusive license to use that information to manufacture, use and sell products to diagnose, prevent and treat diseases and a worldwide, non-exclusive license under PRFs rights in any invention for research and development of DJ-1 compounds. The license fee is $50,000, payable in five equal annual installments. The first installment of $10,000 fell due in July 2016 and was paid. As of March 31, 2017, $40,000 was accrued under this agreement. Cambridge Enterprise Licensing Agreement - Tau On September 7, 2016, we entered into a global licensing agreement with Cambridge Enterprise to use certain technology connected to the Tau small molecule project conducted at Cambridge University in conjunction with the Max Planck Institute. The agreement defined an initial payment of $12,564 which has been paid by the Company, followed by further payments upon reaching the following milestones: i) Internal Declaration of Candidate - $12,564 for technology based patents or $25,128 for data based patents; ii) First dose in man or initiation of any Phase I Trial of each Licensed Product - $12,564 for technology based patents or $25,128 for data based patents - $87,948 for technology based patents or $175,896 for data based patents; iii) Initiation of any phase II trial of each Licensed Product - $125,640 for technology based patents or $251,280 for data based patents; iv) Initiation of any phase III trial of any Licensed Product - $125,640 for technology based patents or $628,200 for data based patents; v) First approval or marketing authorization of each Licensed Product in the United States or European Union - $125,640 for technology based patents or $628,200 for data based patents; and vi) Reimbursement approval in the U.S. - $125,640 for technology based patents or $628,200 for data based patents.</t>
  </si>
  <si>
    <t>Related Party Transactions Disclosure</t>
  </si>
  <si>
    <t>NOTE 5 - RELATED PARTY TRANSACTIONS Toth and Associates LTD On July 1, 2016, the Company entered into a consulting agreement with Toth and Associates, LTD for Dr. Toth to act as the Companys CEO. The agreement calls for a standard monthly fee of approximately $12,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The Company incurred consulting fees of approximately $144,000 for the year ended March 31, 2017. As of March 31, 2017, Toth and Associates LTD was owed approximately $86,000, comprising $36,000 unpaid fees from fiscal year 2017 and $50,000 bonus carried over from fiscal year 2016. The $86,000 is included in Accounts payable. In the year ended March 31, 2016, the Company incurred consulting fees and bonuses of approximately $200,000. As of March 31, 2016, Toth and Associates LTD was owed approximately $62,000, comprising $12,000 fees and $50,000 bonus. Capro LTD On July 1, 2016, the Company entered a consulting agreement with Capro, LTD for Dr. Thomas Sawyer to act as the Companys COO. The agreement calls for a standard monthly fee of approximately $10,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The Company incurred consulting fees and bonuses of approximately $120,000 for the year ended March 31, 2017. As of March 31, 2017, Capro LTD was owed approximately $73,000, comprising $23,000 unpaid fees from fiscal year 2017 and $50,000 bonus carried over from fiscal year 2016. The $73,000 is included in Accounts payable. In the year ended March 31, 2016, the Company incurred consulting fees and bonuses of approximately $170,000. As of March 31, 2016, Capro LTD was owed approximately $60,000, comprising $10,000 fees and $50,000 bonus. Eden Professional LTD On July 1, 2016, the Company entered a consulting agreement with Eden Professional LTD for Mr. Simon Peace to act as the Companys CFO. The agreement calls for a standard monthly fee of approximately $6,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The Company incurred consulting fees and bonuses of approximately $75,000 for the year ended March 31, 2017. As of March 31, 2017, Eden Professional LTD was owed approximately $69,000, comprising $19,000 unpaid fees from fiscal year 2017 and $50,000 bonus carried over from fiscal year 2016. The $69,000 is included in Accounts payable. In the year ended March 31, 2016, the Company incurred consulting fees and bonuses of approximately $130,000. In addition to the amounts under the note payable referred to in Note 6 below, as of March 31, 2016, Eden Professional LTD was owed approximately $56,000, comprising $6,000 fees and $50,000 bonus. Max Zhu Max Zhu, and investor in and lender to the Company, also works as Head of Computer Aided Drug Design for the Company under a consultancy contract. In the year ended March 31, 2017, the Company paid fees to Mr. Zhu under this contract totaling $24,000. In the year ended March 31, 2016, the Company paid fees to Mr. Zhu totaling $18,000.</t>
  </si>
  <si>
    <t>Notes Payable Related Parties, Disclosure</t>
  </si>
  <si>
    <t>NOTE 6 - NOTES PAYABLE RELATED PARTIES Gergely Toth On September 13, 2016, Gergely Toth, the Companys CEO, advanced the Company approximately $10,000 under a note. The note bore no interest and was payable on demand. This $10,000 note was repaid on October 18, 2016. On January 3, 2017, Gergely Toth advanced the Company approximately $4,000 under a note. The note bore no interest and was payable on demand. This $4,000 note was repaid on February 1, 2017. Eden Professional Ltd On July 22, 2016, the Company repaid approximately $15,000 to satisfy a loan note from Eden Professional Ltd, the service company of the Companys CFO. The note bore no interest. Max Zhu On December 8, 2016, Max Zhu, an investor and consultant to the Company, advanced the Company $45,000 under a note. The note has a term of six months, maturing on June 8, 2017. The note accrues interest at 13% up to the end of the term, and 18% thereafter. Prior Year Notes Payable Related Parties In the year ended March 31, 2016, the officers of the Company loaned funds totaling $34,000 to the company to fund operating expenses. The loans were unsecured, non-interest bearing, and had no specific terms of repayment. As of March 31, 2016, the balance outstanding was $16,562.</t>
  </si>
  <si>
    <t>Capital Stock Disclosure</t>
  </si>
  <si>
    <t>NOTE 7 - CAPITAL STOCK Stock Subscriptions On April 12, 2015, we entered into a memorandum of understanding (MOU) with a group of investors, and subsequently on October 21, 2015, we entered into an Investment Agreement with these investors for $1,500,000 to be payable in several tranches. Upon payment of each tranche the Company was to issue shares to the investors equal to the value of the tranche divided by the higher of (i) $2.00 or (ii) the average of the closing sales price of the Companys common stock on each of the five days prior to the date that payment for such tranche is due. The shares were to be issued to escrow until all payments had been made. Upon completion of the payments due under the agreements, the investors will have a twelve-month option to invest up to an additional $1,000,000 into the Company on the same terms. The final tranche of $500,000 was due in October 2016, but to date that payment has not been made. We have not yet opted to terminate this Agreement. On June 7, 2016, we signed an Addendum (the Addendum) to the Investment Agreement providing for an additional $60,000 of investment on the same terms as the Investment Agreement. The funding was paid to the Company within the terms of the Addendum on June 8, 2016. Final Placement To date no shares have been issued to escrow due to managements uncertainty over the investors appetite to complete the funding arrangement following a fall in share price. To date the investors are due to receive 530,000 shares for the $1,060,000 already invested. The final tranche of $500,000 was due in October 2016, but to date that payment has not been made. Prior Year Capital Stock Issuances Approximately 11,750,000 shares were issued in connection with a reverse merger that was consummated. Approximately 675,676 shares were issued associated with a capital raise for proceeds of $100,000.</t>
  </si>
  <si>
    <t>Commitments and Contingencies Disclosure</t>
  </si>
  <si>
    <t>NOTE 8 - COMMITMENTS Leases on Property The Company has a $1,300 month to month lease on an office property in Sunnyvale, CA. On March 2, 2017, the Company resigned its annual lease on a Laboratory in Budapest, Hungary. The monthly lease payments total approximately $2,700, and the lease term was 1 year. The lessor may terminate upon non-payment of rent, and the Company may terminate if the laboratory is not operational for 15 days or more.</t>
  </si>
  <si>
    <t>Income Taxes Disclosure</t>
  </si>
  <si>
    <t>NOTE 9 - INCOME TAXES The Company had no income tax expense due to operating losses incurred for the years ended March 31, 2017 and 2016. The difference between the statutory federal tax rate of 34% and the effective tax rate is summarized below: March 31, March 31, 2017 2016 Federal tax at statutory rate: 34.0% 34.0% State taxes (net of Federal benefit) 5.8% 5.8% Permanent differences -0.9% -0.1% Change in Valuation Allowance -38.9% -39.7% Provision for Income Taxes 0.0% 0.0% The tax effects of temporary differences that give rise to the Companys deferred tax assets and liabilities are as follows: March 31, March 31, 2017 2016 Net Operating Loss Carryforwards $ 738,000 $ 305,000 Accrued Bonus 60,000 60,000 Less: Valuation Allowance (798,000) (365,000) Net Deferred Tax Asset $ -- $ -- At March 31, 2016 and 2017, the Company has provided a full valuation allowance against its net deferred assets since realization of these benefits is not more likely than not. At March 31, 2017, the Company had federal and state net operating loss tax carryforwards of approximately $1.9million. These net operating loss carryforwards expire in various amounts starting in 2029. The utilization of the federal and state net operating loss carryforwards will depend on the Companys ability to generate sufficient taxable income prior to the expiration of the carryforwards. In addition, the maximum annual use of net operating loss is limited in certain situations where changes occur in stock ownership. As of March 31, 2016 and 2017, the Company had no unrecognized tax benefits. To date, no tax returns have been filed by the Company. NOLs cannot be used against future income until returns are filed. Until those tax returns are filed by the Company, all tax years will remain open to examination by federal tax and state tax jurisdictions. No income tax returns are currently under examination by taxing authorities.</t>
  </si>
  <si>
    <t>Convertible Debentures Disclosure</t>
  </si>
  <si>
    <t>NOTE 10 - CONVERTIBLE DEBENTURES Background On January 25, 2017, the Company entered into a securities purchase agreement with an accredited investor to place Convertible Debentures (as amended the Debentures) with a maturity date of January 25, 2018 in the aggregate principal amount of up to $600,000 (the Transaction), provided that in case of an event of default, the Debentures may become at the holders election immediately due and payable. The initial closing of the Transaction occurred on January 25, 2017 when the Company issued a Debenture for $300,000. A second closing for $150,000 occurred on March 2, 2017 and a third closing for $150,000 occurred on May 3, 2017. The Debentures bear interest at the rate of 5% per annum. In addition, the Company must pay to the holder a fee equal to 7% of the amount of the Debentures to assist in their monitoring costs for the Debentures. The net proceeds of the financing will be used for general corporate matters and for other expenses. Conversion Features The Debentures may be converted at any time on or prior to maturity at the lower of $0.3107 or 93% of the average of the three lowest daily volume weighted average price (VWAP) during the 10 consecutive trading days immediately preceding the conversion date, provided that as long as we are not in default under the Debenture, the conversion price may never be less than $0.05. Any time after the six-month anniversary of the issuance of a Debenture that the daily VWAP is less than $0.05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gin deferred, provided that such shares issued will be immediately freely tradable shares in the hands of the holder. Debt discount, embedded redemption feature and beneficial conversion feature Upon issuance of the Debentures in the first and second closings, the Company recognized an aggregate debt discount of approximately $175,000 to the aggregate $450,000 principal value of Debentures, comprised approximately of the following: Fees paid to an affiliate of the lender $ 86,000 Beneficial conversion feature 68,000 Estimated fair value of embedded derivative 21,000 Aggregate discount amount $ 175,000 The debt discount is presented net of the related Debenture balance in the Consolidated Balance Sheets and is amortized to interest expense over the Debentures term using the effective interest method. Beneficial Conversion Feature At the time of each closing, the Debentures effective conversion price was below the quoted market price of the Companys common stock. As such, the Company recognized a beneficial conversion feature equal to the intrinsic value of the conversion feature on each issuance date, resulting in a discount to the Debenture with a corresponding credit to additional paid-in capital. Embedded Derivative The monthly payment provision within the Debentures is a contingent put option that is required to be separately measured at fair value, with subsequent changes in fair value recognized in the Consolidated Statement of Operations. The Company estimated the fair value of the monthly payment provision, as of the issuance date and March 31, 2017 using probability analysis of the occurrence of a Triggering Date applied to the discounted maximum redemption premium for any given payment. The probability analysis utilized in calculating the embedded derivative upon issuance and at March 31, 2017 was calculated using the following key inputs: Key Inputs Stock price $ 0.16 - $0.23 Probability of Triggering Date 23.3% - 34.7% Volatility 206.9% Risk-free rate 0.82% - 1.03% Discount rate 39.6% The maximum redemption was discounted at 39.6%, the calculated effective rate of the Debenture before measurement of the contingent put option. The fair value estimate of the embedded derivative is a Level 3 measurement. The roll-forward of the Level 3 fair value measurement, for the three months ended March 31, 2017, is as follows: Balance at January 1, 2017 Issuance Net unrealized (gain)/loss Balance at March 31, 2017 - $21,000 $3,000 $24,000 The carrying value of the Debentures, as of March 31, 2017, is comprised of the following: Secured Convertible Debenture at March 31, 2017: Principal value of 5%, convertible $ 450,000 Fair value of embedded derivative 24,000 Debt discount (151,744) Carrying value of Secured Convertible Debenture Note $ 322,256 As of March 31, 2017, the estimated aggregate fair value of all outstanding convertible notes payable is approximately $550,000. The fair value estimate is based on the estimated option value of the conversion terms. The conversion price was $0.1316 as of March 31, 2017. The estimated fair value represents a Level 3 measurement. Events of Default or Financial covenants The Company is in compliance with all terms associated with the convertible note.</t>
  </si>
  <si>
    <t>Subsequent Events</t>
  </si>
  <si>
    <t>NOTE 11 - SUBSEQUENT EVENTS Receipt of further investment funds On May 3, 2017, the Company received further investment totaling $150,000 under the January 25, 2017 convertible debentures agreement referred to in Note 10. At the time of this third closing, for no additional consideration, the Company and the Buyer agreed that the Original Debentures (first and second closings) shall be exchanged for New Convertible Debentures. All interest that has accrued on an Original Debenture shall be deemed to have accrued on the New Convertible Debenture for which it is exchanged. The date of issuance of each such New Convertible Debenture shall be deemed to be the issuance date of the Original Debenture for which it is exchanged. Issuance of shares On May 17, 2017, the Company issued 129,149 shares to research staff working for the Company, and on May 22, 2017, the Company issued 200,000 shares as part payment for investor relations services supplied to the Company.</t>
  </si>
  <si>
    <t>Summary of Significant Accounting Policies: Basis of Presentation Policy (Policies)</t>
  </si>
  <si>
    <t>Policies</t>
  </si>
  <si>
    <t>Basis of Presentation Policy</t>
  </si>
  <si>
    <t>Basis of Presentation These financial statements are presented in United States dollars and have been prepared in accordance with accounting principles generally accepted in the United States of America (GAAP).</t>
  </si>
  <si>
    <t>Summary of Significant Accounting Policies: Principles of Consolidation (Policies)</t>
  </si>
  <si>
    <t>Principles of Consolidation</t>
  </si>
  <si>
    <t>Principles of Consolidation These financial statements include the accounts of the Company and its wholly-owned subsidiary.</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t>
  </si>
  <si>
    <t>Summary of Significant Accounting Policies: Income Taxes Policy (Policies)</t>
  </si>
  <si>
    <t>Income Taxes Policy</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t>
  </si>
  <si>
    <t>Summary of Significant Accounting Policies: Fair Value of Financial Instruments Policy (Policies)</t>
  </si>
  <si>
    <t>Fair Value of Financial Instruments Policy</t>
  </si>
  <si>
    <t>Fair Value of Financial Instruments The Company's financial instruments consist of cash, accounts payable, convertible debentures and a loan payable to a related party. The carrying amounts of these financial instruments approximate fair value due either to length of maturity or interest rates that approximate prevailing rates unless otherwise disclosed in these financial statements.</t>
  </si>
  <si>
    <t>Summary of Significant Accounting Policies: Share Subscriptions Policy (Policies)</t>
  </si>
  <si>
    <t>Share Subscriptions Policy</t>
  </si>
  <si>
    <t>Share Subscriptions Under the terms of a subscription agreement the Company has received funds in advance of the issuance of stock. The stock is issuable to the investors once the full subscription proceeds are received, which, as of the date of this filing, has not yet occurred. The Company recorded the advance in equity.</t>
  </si>
  <si>
    <t>Summary of Significant Accounting Policies: Earnings Per Share Policy (Policies)</t>
  </si>
  <si>
    <t>Earnings Per Share Policy</t>
  </si>
  <si>
    <t>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Dilutive securities that were not considered in the computation for diluted net loss per share includes the convertible debentures that convert into 3,420,000 common shares, and 530,000 common shares which have not yet been issued under the stock subscriptions as described in Note 7.</t>
  </si>
  <si>
    <t>Summary of Significant Accounting Policies: Recent Accounting Pronouncements (Policies)</t>
  </si>
  <si>
    <t>Recent Accounting Pronouncements</t>
  </si>
  <si>
    <t>Recent Accounting Standards Fiscal 2017 Accounting Pronouncement Adoptions In August 2014, the Financial Accounting Standards Board (FASB) issued Accounting Standards Update (ASU) No. 2014-15, Disclosure of Uncertainties about an Entitys Ability to Continue as a Going Concern In March 2016, the FASB issued ASU No. 2016-06, Derivatives and Hedging (Topic 815): Contingent Put and Call Options in Debt Instruments Fiscal 2018 Accounting Pronouncement Adoptions In August 2016, the FASB issued ASU No. 2016-15, Statement of Cash Flows (Topic 230): Classification of Certain Cash Receipts and Cash Pay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March 15, 2019, with early adoption permitted. The Company is currently evaluating the impact of this new standard and does not expect it to have a material impact on our financial statements.</t>
  </si>
  <si>
    <t>Income Taxes Disclosure: Schedule of Effective Income Tax Rate Reconciliation (Tables)</t>
  </si>
  <si>
    <t>Tables/Schedules</t>
  </si>
  <si>
    <t>Schedule of Effective Income Tax Rate Reconciliation</t>
  </si>
  <si>
    <t xml:space="preserve"> March 31, March 31, 2017 2016 Federal tax at statutory rate: 34.0% 34.0% State taxes (net of Federal benefit) 5.8% 5.8% Permanent differences -0.9% -0.1% Change in Valuation Allowance -38.9% -39.7% Provision for Income Taxes 0.0% 0.0%</t>
  </si>
  <si>
    <t>Income Taxes Disclosure: Schedule of Deferred Tax Assets and Liabilities (Tables)</t>
  </si>
  <si>
    <t>Schedule of Deferred Tax Assets and Liabilities</t>
  </si>
  <si>
    <t xml:space="preserve"> March 31, March 31, 2017 2016 Net Operating Loss Carryforwards $ 738,000 $ 305,000 Accrued Bonus 60,000 60,000 Less: Valuation Allowance (798,000) (365,000) Net Deferred Tax Asset $ -- $ --</t>
  </si>
  <si>
    <t>Convertible Debentures Disclosure: Debt discount, embedded redemption feature and beneficial conversion feature (Tables)</t>
  </si>
  <si>
    <t>Debt discount, embedded redemption feature and beneficial conversion feature</t>
  </si>
  <si>
    <t xml:space="preserve"> Fees paid to an affiliate of the lender $ 86,000 Beneficial conversion feature 68,000 Estimated fair value of embedded derivative 21,000 Aggregate discount amount $ 175,000</t>
  </si>
  <si>
    <t>Convertible Debentures Disclosure: Embedded Derivative - key inputs (Tables)</t>
  </si>
  <si>
    <t>Embedded Derivative - key inputs</t>
  </si>
  <si>
    <t xml:space="preserve"> Key Inputs Stock price $ 0.16 - $0.23 Probability of Triggering Date 23.3% - 34.7% Volatility 206.9% Risk-free rate 0.82% - 1.03% Discount rate 39.6%</t>
  </si>
  <si>
    <t>Convertible Debentures Disclosure: Fair Value Measured on Embedded Derivative (Tables)</t>
  </si>
  <si>
    <t>Fair Value Measured on Embedded Derivative</t>
  </si>
  <si>
    <t xml:space="preserve"> Balance at January 1, 2017 Issuance Net unrealized (gain)/loss Balance at March 31, 2017 - $21,000 $3,000 $24,000</t>
  </si>
  <si>
    <t>Convertible Debentures Disclosure: Schedule of Carrying Values of Convertible Debt Instruments (Tables)</t>
  </si>
  <si>
    <t>Schedule of Carrying Values of Convertible Debt Instruments</t>
  </si>
  <si>
    <t xml:space="preserve"> Secured Convertible Debenture at March 31, 2017: Principal value of 5%, convertible $ 450,000 Fair value of embedded derivative 24,000 Debt discount (151,744) Carrying value of Secured Convertible Debenture Note $ 322,256</t>
  </si>
  <si>
    <t>Liquidity and Going Concern Disclosure (Details)</t>
  </si>
  <si>
    <t>Mar. 31, 2017USD ($)</t>
  </si>
  <si>
    <t>Details</t>
  </si>
  <si>
    <t>working capital deficit</t>
  </si>
  <si>
    <t>Summary of Significant Accounting Policies: Earnings Per Share Policy (Details)</t>
  </si>
  <si>
    <t>Mar. 31, 2017shares</t>
  </si>
  <si>
    <t>Convertible debentures common shares</t>
  </si>
  <si>
    <t>Dilutive securities not considered in the computation for diluted net loss per share</t>
  </si>
  <si>
    <t>Common shares not yet issued (stock subscriptions)</t>
  </si>
  <si>
    <t>Material Agreements Disclosure (Details) - USD ($)</t>
  </si>
  <si>
    <t>Gain on extinguishment of debt</t>
  </si>
  <si>
    <t>NovAliX Collaboration Agreement - DJ-1</t>
  </si>
  <si>
    <t>NovAliX Collaboration Agreement - ABeta</t>
  </si>
  <si>
    <t>Amount due per agreement</t>
  </si>
  <si>
    <t>Purdue Research Foundation</t>
  </si>
  <si>
    <t>Payments made per agreements</t>
  </si>
  <si>
    <t>Cambridge Enterprise Licensing Agreement - Tau</t>
  </si>
  <si>
    <t>Related Party Transactions Disclosure (Details) - USD ($)</t>
  </si>
  <si>
    <t>Toth and Associates LTD</t>
  </si>
  <si>
    <t>Monthly compensation</t>
  </si>
  <si>
    <t>Fixed bonus, to be paid if certain conditions are met</t>
  </si>
  <si>
    <t>Related party consulting fees incurred</t>
  </si>
  <si>
    <t>Accounts payable - related party</t>
  </si>
  <si>
    <t>Capro LTD</t>
  </si>
  <si>
    <t>Eden Professional LTD</t>
  </si>
  <si>
    <t>Max Zhu</t>
  </si>
  <si>
    <t>Notes Payable Related Parties, Disclosure (Details) - USD ($)</t>
  </si>
  <si>
    <t>Gergely Toth - September 13, 2016 advance</t>
  </si>
  <si>
    <t>Gergely Toth - January 3, 2017 advance</t>
  </si>
  <si>
    <t>Officers of the Company loaned funds</t>
  </si>
  <si>
    <t>Capital Stock Disclosure (Details)</t>
  </si>
  <si>
    <t>Mar. 31, 2016USD ($)shares</t>
  </si>
  <si>
    <t>Common stock issued in reverse merger</t>
  </si>
  <si>
    <t>Common stock issued for cash</t>
  </si>
  <si>
    <t>Proceeds from sale of common stock | $</t>
  </si>
  <si>
    <t>Commitments and Contingencies Disclosure (Details)</t>
  </si>
  <si>
    <t>Office property in Sunnyvale, CA</t>
  </si>
  <si>
    <t>Monthly payments required on Property Leases</t>
  </si>
  <si>
    <t>Laboratory in Budapest, Hungary (resigned March 2, 2017)</t>
  </si>
  <si>
    <t>Income Taxes Disclosure: Schedule of Effective Income Tax Rate Reconciliation (Details)</t>
  </si>
  <si>
    <t>Federal tax at statutory rate</t>
  </si>
  <si>
    <t>34.00%</t>
  </si>
  <si>
    <t>State taxes (net of Federal benefit)</t>
  </si>
  <si>
    <t>5.80%</t>
  </si>
  <si>
    <t>Permanent difference</t>
  </si>
  <si>
    <t>(0.90%)</t>
  </si>
  <si>
    <t>(0.10%)</t>
  </si>
  <si>
    <t>Change in Valuation Allowance</t>
  </si>
  <si>
    <t>(38.90%)</t>
  </si>
  <si>
    <t>(39.70%)</t>
  </si>
  <si>
    <t>Income Taxes Disclosure: Schedule of Deferred Tax Assets and Liabilities (Details) - USD ($)</t>
  </si>
  <si>
    <t>Net operating loss carried forward</t>
  </si>
  <si>
    <t>Accrued Bonus</t>
  </si>
  <si>
    <t>Valuation Allowance</t>
  </si>
  <si>
    <t>Income Taxes Disclosure (Details) $ in Millions</t>
  </si>
  <si>
    <t>Net tax loss carried forward</t>
  </si>
  <si>
    <t>Convertible Debentures Disclosure (Details) - USD ($)</t>
  </si>
  <si>
    <t>May 03, 2017</t>
  </si>
  <si>
    <t>Convertible debentures issued</t>
  </si>
  <si>
    <t>Estimated aggregate fair value of all outstanding convertible notes payable</t>
  </si>
  <si>
    <t>Conversion price per share</t>
  </si>
  <si>
    <t>First closing - January 25, 2017</t>
  </si>
  <si>
    <t>Second closing - March 2, 2017</t>
  </si>
  <si>
    <t>Third closing - May 3, 2017</t>
  </si>
  <si>
    <t>Convertible Debentures Issued</t>
  </si>
  <si>
    <t>Annual interest rate</t>
  </si>
  <si>
    <t>5.00%</t>
  </si>
  <si>
    <t>Monitoring costs Fee</t>
  </si>
  <si>
    <t>7.00%</t>
  </si>
  <si>
    <t>Conversion features</t>
  </si>
  <si>
    <t>The Debentures may be converted at any time on or prior to maturity at the lower of $0.3107 or 93% of the average of the three lowest daily volume weighted average price (VWAP) during the 10 consecutive trading days immediately preceding the conversion date, provided that as long as we are not in default under the Debenture, the conversion price may never be less than $0.05.</t>
  </si>
  <si>
    <t>Convertible Debentures Disclosure: Debt discount, embedded redemption feature and beneficial conversion feature (Details)</t>
  </si>
  <si>
    <t>Debt discount amount</t>
  </si>
  <si>
    <t>Convertible Debentures - Fees paid to an affiliate</t>
  </si>
  <si>
    <t>Convertible Debentures - Beneficial conversion feature</t>
  </si>
  <si>
    <t>Convertible Debentures - Estimated fair value of embedded derivative</t>
  </si>
  <si>
    <t>Convertible Debentures Disclosure: Fair Value Measured on Embedded Derivative (Details)</t>
  </si>
  <si>
    <t>Net loss realized in fair value of embedded derivative</t>
  </si>
  <si>
    <t>Convertible Debentures Disclosure: Schedule of Carrying Values of Convertible Debt Instruments (Details)</t>
  </si>
  <si>
    <t>Fair value of embedded derivative</t>
  </si>
  <si>
    <t>Debt discount</t>
  </si>
  <si>
    <t>Subsequent Events (Details) - USD ($)</t>
  </si>
  <si>
    <t>2 Months Ended</t>
  </si>
  <si>
    <t>May 22, 2017</t>
  </si>
  <si>
    <t>May 17, 2017</t>
  </si>
  <si>
    <t>Research staff</t>
  </si>
  <si>
    <t>Common stock issued for services</t>
  </si>
  <si>
    <t>Investor relations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0518</v>
      </c>
    </row>
    <row r="9" spans="1:3">
      <c r="A9" s="4" t="s">
        <v>14</v>
      </c>
      <c r="B9" s="4" t="s">
        <v>15</v>
      </c>
    </row>
    <row r="10" spans="1:3">
      <c r="A10" s="4" t="s">
        <v>16</v>
      </c>
      <c r="B10" s="5" t="n">
        <v>26805270</v>
      </c>
    </row>
    <row r="11" spans="1:3">
      <c r="A11" s="4" t="s">
        <v>17</v>
      </c>
      <c r="C11" s="6" t="n">
        <v>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32275</v>
      </c>
      <c r="C3" s="6" t="n">
        <v>52110</v>
      </c>
    </row>
    <row r="4" spans="1:3">
      <c r="A4" s="4" t="s">
        <v>34</v>
      </c>
      <c r="B4" s="5" t="n">
        <v>1248</v>
      </c>
    </row>
    <row r="5" spans="1:3">
      <c r="A5" s="4" t="s">
        <v>35</v>
      </c>
      <c r="B5" s="5" t="n">
        <v>33523</v>
      </c>
      <c r="C5" s="5" t="n">
        <v>52110</v>
      </c>
    </row>
    <row r="6" spans="1:3">
      <c r="A6" s="4" t="s">
        <v>36</v>
      </c>
      <c r="B6" s="5" t="n">
        <v>33523</v>
      </c>
      <c r="C6" s="5" t="n">
        <v>52110</v>
      </c>
    </row>
    <row r="7" spans="1:3">
      <c r="A7" s="3" t="s">
        <v>37</v>
      </c>
    </row>
    <row r="8" spans="1:3">
      <c r="A8" s="4" t="s">
        <v>38</v>
      </c>
      <c r="B8" s="5" t="n">
        <v>377893</v>
      </c>
      <c r="C8" s="5" t="n">
        <v>225498</v>
      </c>
    </row>
    <row r="9" spans="1:3">
      <c r="A9" s="4" t="s">
        <v>39</v>
      </c>
      <c r="B9" s="5" t="n">
        <v>140142</v>
      </c>
      <c r="C9" s="5" t="n">
        <v>173414</v>
      </c>
    </row>
    <row r="10" spans="1:3">
      <c r="A10" s="4" t="s">
        <v>40</v>
      </c>
      <c r="B10" s="5" t="n">
        <v>322256</v>
      </c>
    </row>
    <row r="11" spans="1:3">
      <c r="A11" s="4" t="s">
        <v>41</v>
      </c>
      <c r="C11" s="5" t="n">
        <v>6420</v>
      </c>
    </row>
    <row r="12" spans="1:3">
      <c r="A12" s="4" t="s">
        <v>42</v>
      </c>
      <c r="B12" s="5" t="n">
        <v>47154</v>
      </c>
      <c r="C12" s="5" t="n">
        <v>16562</v>
      </c>
    </row>
    <row r="13" spans="1:3">
      <c r="A13" s="4" t="s">
        <v>43</v>
      </c>
      <c r="B13" s="5" t="n">
        <v>887445</v>
      </c>
      <c r="C13" s="5" t="n">
        <v>421894</v>
      </c>
    </row>
    <row r="14" spans="1:3">
      <c r="A14" s="4" t="s">
        <v>44</v>
      </c>
      <c r="B14" s="5" t="n">
        <v>887445</v>
      </c>
      <c r="C14" s="5" t="n">
        <v>421894</v>
      </c>
    </row>
    <row r="15" spans="1:3">
      <c r="A15" s="3" t="s">
        <v>45</v>
      </c>
    </row>
    <row r="16" spans="1:3">
      <c r="A16" s="4" t="s">
        <v>46</v>
      </c>
      <c r="B16" s="5" t="n">
        <v>26805</v>
      </c>
      <c r="C16" s="5" t="n">
        <v>26805</v>
      </c>
    </row>
    <row r="17" spans="1:3">
      <c r="A17" s="4" t="s">
        <v>47</v>
      </c>
      <c r="B17" s="5" t="n">
        <v>1060000</v>
      </c>
      <c r="C17" s="5" t="n">
        <v>500000</v>
      </c>
    </row>
    <row r="18" spans="1:3">
      <c r="A18" s="4" t="s">
        <v>48</v>
      </c>
      <c r="B18" s="5" t="n">
        <v>167324</v>
      </c>
      <c r="C18" s="5" t="n">
        <v>99324</v>
      </c>
    </row>
    <row r="19" spans="1:3">
      <c r="A19" s="4" t="s">
        <v>49</v>
      </c>
      <c r="B19" s="5" t="n">
        <v>-2108051</v>
      </c>
      <c r="C19" s="5" t="n">
        <v>-995913</v>
      </c>
    </row>
    <row r="20" spans="1:3">
      <c r="A20" s="4" t="s">
        <v>50</v>
      </c>
      <c r="B20" s="5" t="n">
        <v>-853922</v>
      </c>
      <c r="C20" s="5" t="n">
        <v>-369784</v>
      </c>
    </row>
    <row r="21" spans="1:3">
      <c r="A21" s="4" t="s">
        <v>51</v>
      </c>
      <c r="B21" s="6" t="n">
        <v>33523</v>
      </c>
      <c r="C21" s="6" t="n">
        <v>5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250000000</v>
      </c>
      <c r="C4" s="5" t="n">
        <v>250000000</v>
      </c>
    </row>
    <row r="5" spans="1:3">
      <c r="A5" s="4" t="s">
        <v>56</v>
      </c>
      <c r="B5" s="5" t="n">
        <v>26805270</v>
      </c>
      <c r="C5" s="5" t="n">
        <v>26805270</v>
      </c>
    </row>
    <row r="6" spans="1:3">
      <c r="A6" s="4" t="s">
        <v>57</v>
      </c>
      <c r="B6" s="5" t="n">
        <v>26805270</v>
      </c>
      <c r="C6" s="5" t="n">
        <v>26805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85</v>
      </c>
      <c r="B1" s="2" t="s">
        <v>186</v>
      </c>
    </row>
    <row r="2" spans="1:2">
      <c r="A2" s="3" t="s">
        <v>187</v>
      </c>
    </row>
    <row r="3" spans="1:2">
      <c r="A3" s="4" t="s">
        <v>188</v>
      </c>
      <c r="B3" s="6" t="n">
        <v>8539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89</v>
      </c>
      <c r="B1" s="2" t="s">
        <v>1</v>
      </c>
    </row>
    <row r="2" spans="1:2">
      <c r="B2" s="2" t="s">
        <v>190</v>
      </c>
    </row>
    <row r="3" spans="1:2">
      <c r="A3" s="4" t="s">
        <v>191</v>
      </c>
    </row>
    <row r="4" spans="1:2">
      <c r="A4" s="4" t="s">
        <v>192</v>
      </c>
      <c r="B4" s="5" t="n">
        <v>3420000</v>
      </c>
    </row>
    <row r="5" spans="1:2">
      <c r="A5" s="4" t="s">
        <v>193</v>
      </c>
    </row>
    <row r="6" spans="1:2">
      <c r="A6" s="4" t="s">
        <v>192</v>
      </c>
      <c r="B6" s="5" t="n">
        <v>5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4</v>
      </c>
      <c r="B1" s="2" t="s">
        <v>1</v>
      </c>
    </row>
    <row r="2" spans="1:3">
      <c r="B2" s="2" t="s">
        <v>2</v>
      </c>
      <c r="C2" s="2" t="s">
        <v>31</v>
      </c>
    </row>
    <row r="3" spans="1:3">
      <c r="A3" s="4" t="s">
        <v>195</v>
      </c>
      <c r="C3" s="6" t="n">
        <v>107884</v>
      </c>
    </row>
    <row r="4" spans="1:3">
      <c r="A4" s="4" t="s">
        <v>39</v>
      </c>
      <c r="B4" s="6" t="n">
        <v>140142</v>
      </c>
      <c r="C4" s="5" t="n">
        <v>173414</v>
      </c>
    </row>
    <row r="5" spans="1:3">
      <c r="A5" s="4" t="s">
        <v>196</v>
      </c>
    </row>
    <row r="6" spans="1:3">
      <c r="A6" s="4" t="s">
        <v>195</v>
      </c>
      <c r="C6" s="5" t="n">
        <v>107884</v>
      </c>
    </row>
    <row r="7" spans="1:3">
      <c r="A7" s="4" t="s">
        <v>197</v>
      </c>
    </row>
    <row r="8" spans="1:3">
      <c r="A8" s="4" t="s">
        <v>39</v>
      </c>
      <c r="B8" s="5" t="n">
        <v>90000</v>
      </c>
      <c r="C8" s="6" t="n">
        <v>80000</v>
      </c>
    </row>
    <row r="9" spans="1:3">
      <c r="A9" s="4" t="s">
        <v>198</v>
      </c>
      <c r="B9" s="5" t="n">
        <v>80000</v>
      </c>
    </row>
    <row r="10" spans="1:3">
      <c r="A10" s="4" t="s">
        <v>199</v>
      </c>
    </row>
    <row r="11" spans="1:3">
      <c r="A11" s="4" t="s">
        <v>39</v>
      </c>
      <c r="B11" s="5" t="n">
        <v>40000</v>
      </c>
    </row>
    <row r="12" spans="1:3">
      <c r="A12" s="4" t="s">
        <v>200</v>
      </c>
      <c r="B12" s="5" t="n">
        <v>10000</v>
      </c>
    </row>
    <row r="13" spans="1:3">
      <c r="A13" s="4" t="s">
        <v>201</v>
      </c>
    </row>
    <row r="14" spans="1:3">
      <c r="A14" s="4" t="s">
        <v>200</v>
      </c>
      <c r="B14" s="6" t="n">
        <v>125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2</v>
      </c>
      <c r="B1" s="2" t="s">
        <v>1</v>
      </c>
    </row>
    <row r="2" spans="1:3">
      <c r="B2" s="2" t="s">
        <v>2</v>
      </c>
      <c r="C2" s="2" t="s">
        <v>31</v>
      </c>
    </row>
    <row r="3" spans="1:3">
      <c r="A3" s="4" t="s">
        <v>203</v>
      </c>
    </row>
    <row r="4" spans="1:3">
      <c r="A4" s="4" t="s">
        <v>204</v>
      </c>
      <c r="B4" s="6" t="n">
        <v>12000</v>
      </c>
    </row>
    <row r="5" spans="1:3">
      <c r="A5" s="4" t="s">
        <v>205</v>
      </c>
      <c r="B5" s="5" t="n">
        <v>50000</v>
      </c>
    </row>
    <row r="6" spans="1:3">
      <c r="A6" s="4" t="s">
        <v>206</v>
      </c>
      <c r="B6" s="5" t="n">
        <v>144000</v>
      </c>
      <c r="C6" s="6" t="n">
        <v>200000</v>
      </c>
    </row>
    <row r="7" spans="1:3">
      <c r="A7" s="4" t="s">
        <v>207</v>
      </c>
      <c r="B7" s="5" t="n">
        <v>86000</v>
      </c>
      <c r="C7" s="5" t="n">
        <v>62000</v>
      </c>
    </row>
    <row r="8" spans="1:3">
      <c r="A8" s="4" t="s">
        <v>208</v>
      </c>
    </row>
    <row r="9" spans="1:3">
      <c r="A9" s="4" t="s">
        <v>204</v>
      </c>
      <c r="B9" s="5" t="n">
        <v>10000</v>
      </c>
    </row>
    <row r="10" spans="1:3">
      <c r="A10" s="4" t="s">
        <v>205</v>
      </c>
      <c r="B10" s="5" t="n">
        <v>50000</v>
      </c>
    </row>
    <row r="11" spans="1:3">
      <c r="A11" s="4" t="s">
        <v>206</v>
      </c>
      <c r="B11" s="5" t="n">
        <v>120000</v>
      </c>
      <c r="C11" s="5" t="n">
        <v>170000</v>
      </c>
    </row>
    <row r="12" spans="1:3">
      <c r="A12" s="4" t="s">
        <v>207</v>
      </c>
      <c r="B12" s="5" t="n">
        <v>73000</v>
      </c>
      <c r="C12" s="5" t="n">
        <v>60000</v>
      </c>
    </row>
    <row r="13" spans="1:3">
      <c r="A13" s="4" t="s">
        <v>209</v>
      </c>
    </row>
    <row r="14" spans="1:3">
      <c r="A14" s="4" t="s">
        <v>204</v>
      </c>
      <c r="B14" s="5" t="n">
        <v>6000</v>
      </c>
    </row>
    <row r="15" spans="1:3">
      <c r="A15" s="4" t="s">
        <v>205</v>
      </c>
      <c r="B15" s="5" t="n">
        <v>50000</v>
      </c>
    </row>
    <row r="16" spans="1:3">
      <c r="A16" s="4" t="s">
        <v>206</v>
      </c>
      <c r="B16" s="5" t="n">
        <v>75000</v>
      </c>
      <c r="C16" s="5" t="n">
        <v>130000</v>
      </c>
    </row>
    <row r="17" spans="1:3">
      <c r="A17" s="4" t="s">
        <v>207</v>
      </c>
      <c r="B17" s="5" t="n">
        <v>69000</v>
      </c>
      <c r="C17" s="5" t="n">
        <v>56000</v>
      </c>
    </row>
    <row r="18" spans="1:3">
      <c r="A18" s="4" t="s">
        <v>210</v>
      </c>
    </row>
    <row r="19" spans="1:3">
      <c r="A19" s="4" t="s">
        <v>206</v>
      </c>
      <c r="B19" s="6" t="n">
        <v>24000</v>
      </c>
      <c r="C19" s="6" t="n">
        <v>1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1</v>
      </c>
      <c r="B1" s="2" t="s">
        <v>1</v>
      </c>
    </row>
    <row r="2" spans="1:3">
      <c r="B2" s="2" t="s">
        <v>2</v>
      </c>
      <c r="C2" s="2" t="s">
        <v>31</v>
      </c>
    </row>
    <row r="3" spans="1:3">
      <c r="A3" s="4" t="s">
        <v>108</v>
      </c>
      <c r="B3" s="6" t="n">
        <v>59368</v>
      </c>
      <c r="C3" s="6" t="n">
        <v>33755</v>
      </c>
    </row>
    <row r="4" spans="1:3">
      <c r="A4" s="4" t="s">
        <v>109</v>
      </c>
      <c r="B4" s="5" t="n">
        <v>30583</v>
      </c>
      <c r="C4" s="5" t="n">
        <v>17194</v>
      </c>
    </row>
    <row r="5" spans="1:3">
      <c r="A5" s="4" t="s">
        <v>42</v>
      </c>
      <c r="B5" s="5" t="n">
        <v>47154</v>
      </c>
      <c r="C5" s="5" t="n">
        <v>16562</v>
      </c>
    </row>
    <row r="6" spans="1:3">
      <c r="A6" s="4" t="s">
        <v>212</v>
      </c>
    </row>
    <row r="7" spans="1:3">
      <c r="A7" s="4" t="s">
        <v>108</v>
      </c>
      <c r="B7" s="5" t="n">
        <v>10000</v>
      </c>
    </row>
    <row r="8" spans="1:3">
      <c r="A8" s="4" t="s">
        <v>109</v>
      </c>
      <c r="B8" s="5" t="n">
        <v>10000</v>
      </c>
    </row>
    <row r="9" spans="1:3">
      <c r="A9" s="4" t="s">
        <v>213</v>
      </c>
    </row>
    <row r="10" spans="1:3">
      <c r="A10" s="4" t="s">
        <v>108</v>
      </c>
      <c r="B10" s="5" t="n">
        <v>4000</v>
      </c>
    </row>
    <row r="11" spans="1:3">
      <c r="A11" s="4" t="s">
        <v>109</v>
      </c>
      <c r="B11" s="5" t="n">
        <v>4000</v>
      </c>
    </row>
    <row r="12" spans="1:3">
      <c r="A12" s="4" t="s">
        <v>209</v>
      </c>
    </row>
    <row r="13" spans="1:3">
      <c r="A13" s="4" t="s">
        <v>109</v>
      </c>
      <c r="B13" s="5" t="n">
        <v>15000</v>
      </c>
    </row>
    <row r="14" spans="1:3">
      <c r="A14" s="4" t="s">
        <v>210</v>
      </c>
    </row>
    <row r="15" spans="1:3">
      <c r="A15" s="4" t="s">
        <v>108</v>
      </c>
      <c r="B15" s="6" t="n">
        <v>45000</v>
      </c>
    </row>
    <row r="16" spans="1:3">
      <c r="A16" s="4" t="s">
        <v>214</v>
      </c>
    </row>
    <row r="17" spans="1:3">
      <c r="A17" s="4" t="s">
        <v>108</v>
      </c>
      <c r="C17" s="5" t="n">
        <v>34000</v>
      </c>
    </row>
    <row r="18" spans="1:3">
      <c r="A18" s="4" t="s">
        <v>42</v>
      </c>
      <c r="C18" s="6" t="n">
        <v>165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7"/>
  </cols>
  <sheetData>
    <row r="1" spans="1:2">
      <c r="A1" s="1" t="s">
        <v>215</v>
      </c>
      <c r="B1" s="2" t="s">
        <v>1</v>
      </c>
    </row>
    <row r="2" spans="1:2">
      <c r="B2" s="2" t="s">
        <v>216</v>
      </c>
    </row>
    <row r="3" spans="1:2">
      <c r="A3" s="3" t="s">
        <v>187</v>
      </c>
    </row>
    <row r="4" spans="1:2">
      <c r="A4" s="4" t="s">
        <v>217</v>
      </c>
      <c r="B4" s="5" t="n">
        <v>11750000</v>
      </c>
    </row>
    <row r="5" spans="1:2">
      <c r="A5" s="4" t="s">
        <v>218</v>
      </c>
      <c r="B5" s="5" t="n">
        <v>675676</v>
      </c>
    </row>
    <row r="6" spans="1:2">
      <c r="A6" s="4" t="s">
        <v>219</v>
      </c>
      <c r="B6"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20</v>
      </c>
      <c r="B1" s="2" t="s">
        <v>1</v>
      </c>
    </row>
    <row r="2" spans="1:2">
      <c r="B2" s="2" t="s">
        <v>186</v>
      </c>
    </row>
    <row r="3" spans="1:2">
      <c r="A3" s="4" t="s">
        <v>221</v>
      </c>
    </row>
    <row r="4" spans="1:2">
      <c r="A4" s="4" t="s">
        <v>222</v>
      </c>
      <c r="B4" s="6" t="n">
        <v>1300</v>
      </c>
    </row>
    <row r="5" spans="1:2">
      <c r="A5" s="4" t="s">
        <v>223</v>
      </c>
    </row>
    <row r="6" spans="1:2">
      <c r="A6" s="4" t="s">
        <v>222</v>
      </c>
      <c r="B6" s="6" t="n">
        <v>2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1</v>
      </c>
    </row>
    <row r="3" spans="1:3">
      <c r="A3" s="3" t="s">
        <v>187</v>
      </c>
    </row>
    <row r="4" spans="1:3">
      <c r="A4" s="4" t="s">
        <v>225</v>
      </c>
      <c r="B4" s="4" t="s">
        <v>226</v>
      </c>
      <c r="C4" s="4" t="s">
        <v>226</v>
      </c>
    </row>
    <row r="5" spans="1:3">
      <c r="A5" s="4" t="s">
        <v>227</v>
      </c>
      <c r="B5" s="4" t="s">
        <v>228</v>
      </c>
      <c r="C5" s="4" t="s">
        <v>228</v>
      </c>
    </row>
    <row r="6" spans="1:3">
      <c r="A6" s="4" t="s">
        <v>229</v>
      </c>
      <c r="B6" s="4" t="s">
        <v>230</v>
      </c>
      <c r="C6" s="4" t="s">
        <v>231</v>
      </c>
    </row>
    <row r="7" spans="1:3">
      <c r="A7" s="4" t="s">
        <v>232</v>
      </c>
      <c r="B7" s="4" t="s">
        <v>233</v>
      </c>
      <c r="C7" s="4" t="s">
        <v>2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1</v>
      </c>
    </row>
    <row r="3" spans="1:3">
      <c r="A3" s="3" t="s">
        <v>59</v>
      </c>
    </row>
    <row r="4" spans="1:3">
      <c r="A4" s="4" t="s">
        <v>60</v>
      </c>
      <c r="B4" s="4" t="s">
        <v>61</v>
      </c>
      <c r="C4" s="4" t="s">
        <v>61</v>
      </c>
    </row>
    <row r="5" spans="1:3">
      <c r="A5" s="3" t="s">
        <v>62</v>
      </c>
    </row>
    <row r="6" spans="1:3">
      <c r="A6" s="4" t="s">
        <v>63</v>
      </c>
      <c r="B6" s="5" t="n">
        <v>350310</v>
      </c>
      <c r="C6" s="5" t="n">
        <v>149159</v>
      </c>
    </row>
    <row r="7" spans="1:3">
      <c r="A7" s="4" t="s">
        <v>64</v>
      </c>
      <c r="B7" s="5" t="n">
        <v>718959</v>
      </c>
      <c r="C7" s="5" t="n">
        <v>691778</v>
      </c>
    </row>
    <row r="8" spans="1:3">
      <c r="A8" s="4" t="s">
        <v>65</v>
      </c>
      <c r="B8" s="5" t="n">
        <v>1069269</v>
      </c>
      <c r="C8" s="5" t="n">
        <v>840937</v>
      </c>
    </row>
    <row r="9" spans="1:3">
      <c r="A9" s="4" t="s">
        <v>66</v>
      </c>
      <c r="B9" s="5" t="n">
        <v>-1069269</v>
      </c>
      <c r="C9" s="5" t="n">
        <v>-840937</v>
      </c>
    </row>
    <row r="10" spans="1:3">
      <c r="A10" s="3" t="s">
        <v>67</v>
      </c>
    </row>
    <row r="11" spans="1:3">
      <c r="A11" s="4" t="s">
        <v>68</v>
      </c>
      <c r="B11" s="5" t="n">
        <v>39869</v>
      </c>
    </row>
    <row r="12" spans="1:3">
      <c r="A12" s="4" t="s">
        <v>69</v>
      </c>
      <c r="B12" s="5" t="n">
        <v>3000</v>
      </c>
    </row>
    <row r="13" spans="1:3">
      <c r="A13" s="4" t="s">
        <v>70</v>
      </c>
      <c r="C13" s="5" t="n">
        <v>107884</v>
      </c>
    </row>
    <row r="14" spans="1:3">
      <c r="A14" s="4" t="s">
        <v>71</v>
      </c>
      <c r="C14" s="5" t="n">
        <v>-18275</v>
      </c>
    </row>
    <row r="15" spans="1:3">
      <c r="A15" s="4" t="s">
        <v>72</v>
      </c>
      <c r="B15" s="5" t="n">
        <v>-42869</v>
      </c>
      <c r="C15" s="5" t="n">
        <v>89609</v>
      </c>
    </row>
    <row r="16" spans="1:3">
      <c r="A16" s="4" t="s">
        <v>73</v>
      </c>
      <c r="B16" s="6" t="n">
        <v>-1112138</v>
      </c>
      <c r="C16" s="6" t="n">
        <v>-751328</v>
      </c>
    </row>
    <row r="17" spans="1:3">
      <c r="A17" s="4" t="s">
        <v>74</v>
      </c>
      <c r="B17" s="8" t="n">
        <v>-0.04</v>
      </c>
      <c r="C17" s="8" t="n">
        <v>-0.04</v>
      </c>
    </row>
    <row r="18" spans="1:3">
      <c r="A18" s="4" t="s">
        <v>75</v>
      </c>
      <c r="B18" s="5" t="n">
        <v>26805270</v>
      </c>
      <c r="C18" s="5" t="n">
        <v>18216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187</v>
      </c>
    </row>
    <row r="3" spans="1:3">
      <c r="A3" s="4" t="s">
        <v>236</v>
      </c>
      <c r="B3" s="6" t="n">
        <v>738000</v>
      </c>
      <c r="C3" s="6" t="n">
        <v>305000</v>
      </c>
    </row>
    <row r="4" spans="1:3">
      <c r="A4" s="4" t="s">
        <v>237</v>
      </c>
      <c r="B4" s="5" t="n">
        <v>60000</v>
      </c>
      <c r="C4" s="5" t="n">
        <v>60000</v>
      </c>
    </row>
    <row r="5" spans="1:3">
      <c r="A5" s="4" t="s">
        <v>238</v>
      </c>
      <c r="B5" s="6" t="n">
        <v>-798000</v>
      </c>
      <c r="C5" s="6" t="n">
        <v>-3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39</v>
      </c>
      <c r="B1" s="2" t="s">
        <v>186</v>
      </c>
    </row>
    <row r="2" spans="1:2">
      <c r="A2" s="3" t="s">
        <v>187</v>
      </c>
    </row>
    <row r="3" spans="1:2">
      <c r="A3" s="4" t="s">
        <v>240</v>
      </c>
      <c r="B3" s="9"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3"/>
  </cols>
  <sheetData>
    <row r="1" spans="1:3">
      <c r="A1" s="1" t="s">
        <v>241</v>
      </c>
      <c r="B1" s="2" t="s">
        <v>1</v>
      </c>
    </row>
    <row r="2" spans="1:3">
      <c r="B2" s="2" t="s">
        <v>2</v>
      </c>
      <c r="C2" s="2" t="s">
        <v>242</v>
      </c>
    </row>
    <row r="3" spans="1:3">
      <c r="A3" s="4" t="s">
        <v>243</v>
      </c>
      <c r="B3" s="6" t="n">
        <v>450000</v>
      </c>
    </row>
    <row r="4" spans="1:3">
      <c r="A4" s="4" t="s">
        <v>244</v>
      </c>
      <c r="B4" s="6" t="n">
        <v>550000</v>
      </c>
    </row>
    <row r="5" spans="1:3">
      <c r="A5" s="4" t="s">
        <v>245</v>
      </c>
      <c r="B5" s="10" t="n">
        <v>0.1316</v>
      </c>
    </row>
    <row r="6" spans="1:3">
      <c r="A6" s="4" t="s">
        <v>246</v>
      </c>
    </row>
    <row r="7" spans="1:3">
      <c r="A7" s="4" t="s">
        <v>243</v>
      </c>
      <c r="B7" s="6" t="n">
        <v>300000</v>
      </c>
    </row>
    <row r="8" spans="1:3">
      <c r="A8" s="4" t="s">
        <v>247</v>
      </c>
    </row>
    <row r="9" spans="1:3">
      <c r="A9" s="4" t="s">
        <v>243</v>
      </c>
      <c r="B9" s="6" t="n">
        <v>150000</v>
      </c>
    </row>
    <row r="10" spans="1:3">
      <c r="A10" s="4" t="s">
        <v>248</v>
      </c>
    </row>
    <row r="11" spans="1:3">
      <c r="A11" s="4" t="s">
        <v>243</v>
      </c>
      <c r="C11" s="6" t="n">
        <v>150000</v>
      </c>
    </row>
    <row r="12" spans="1:3">
      <c r="A12" s="4" t="s">
        <v>249</v>
      </c>
    </row>
    <row r="13" spans="1:3">
      <c r="A13" s="4" t="s">
        <v>250</v>
      </c>
      <c r="B13" s="4" t="s">
        <v>251</v>
      </c>
    </row>
    <row r="14" spans="1:3">
      <c r="A14" s="4" t="s">
        <v>252</v>
      </c>
      <c r="B14" s="4" t="s">
        <v>253</v>
      </c>
    </row>
    <row r="15" spans="1:3">
      <c r="A15" s="4" t="s">
        <v>254</v>
      </c>
      <c r="B15"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86</v>
      </c>
    </row>
    <row r="2" spans="1:2">
      <c r="A2" s="4" t="s">
        <v>257</v>
      </c>
      <c r="B2" s="6" t="n">
        <v>175000</v>
      </c>
    </row>
    <row r="3" spans="1:2">
      <c r="A3" s="4" t="s">
        <v>258</v>
      </c>
    </row>
    <row r="4" spans="1:2">
      <c r="A4" s="4" t="s">
        <v>257</v>
      </c>
      <c r="B4" s="5" t="n">
        <v>86000</v>
      </c>
    </row>
    <row r="5" spans="1:2">
      <c r="A5" s="4" t="s">
        <v>259</v>
      </c>
    </row>
    <row r="6" spans="1:2">
      <c r="A6" s="4" t="s">
        <v>257</v>
      </c>
      <c r="B6" s="5" t="n">
        <v>68000</v>
      </c>
    </row>
    <row r="7" spans="1:2">
      <c r="A7" s="4" t="s">
        <v>260</v>
      </c>
    </row>
    <row r="8" spans="1:2">
      <c r="A8" s="4" t="s">
        <v>257</v>
      </c>
      <c r="B8" s="6" t="n">
        <v>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186</v>
      </c>
    </row>
    <row r="3" spans="1:2">
      <c r="A3" s="3" t="s">
        <v>187</v>
      </c>
    </row>
    <row r="4" spans="1:2">
      <c r="A4" s="4" t="s">
        <v>262</v>
      </c>
      <c r="B4" s="6"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86</v>
      </c>
    </row>
    <row r="2" spans="1:2">
      <c r="A2" s="3" t="s">
        <v>187</v>
      </c>
    </row>
    <row r="3" spans="1:2">
      <c r="A3" s="4" t="s">
        <v>243</v>
      </c>
      <c r="B3" s="6" t="n">
        <v>450000</v>
      </c>
    </row>
    <row r="4" spans="1:2">
      <c r="A4" s="4" t="s">
        <v>264</v>
      </c>
      <c r="B4" s="5" t="n">
        <v>24000</v>
      </c>
    </row>
    <row r="5" spans="1:2">
      <c r="A5" s="4" t="s">
        <v>265</v>
      </c>
      <c r="B5" s="5" t="n">
        <v>-151744</v>
      </c>
    </row>
    <row r="6" spans="1:2">
      <c r="A6" s="4" t="s">
        <v>40</v>
      </c>
      <c r="B6" s="6" t="n">
        <v>322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3"/>
    <col customWidth="1" max="4" min="4" width="13"/>
    <col customWidth="1" max="5" min="5" width="14"/>
  </cols>
  <sheetData>
    <row r="1" spans="1:5">
      <c r="A1" s="1" t="s">
        <v>266</v>
      </c>
      <c r="B1" s="2" t="s">
        <v>267</v>
      </c>
    </row>
    <row r="2" spans="1:5">
      <c r="B2" s="2" t="s">
        <v>268</v>
      </c>
      <c r="C2" s="2" t="s">
        <v>269</v>
      </c>
      <c r="D2" s="2" t="s">
        <v>242</v>
      </c>
      <c r="E2" s="2" t="s">
        <v>2</v>
      </c>
    </row>
    <row r="3" spans="1:5">
      <c r="A3" s="4" t="s">
        <v>243</v>
      </c>
      <c r="E3" s="6" t="n">
        <v>450000</v>
      </c>
    </row>
    <row r="4" spans="1:5">
      <c r="A4" s="4" t="s">
        <v>270</v>
      </c>
    </row>
    <row r="5" spans="1:5">
      <c r="A5" s="4" t="s">
        <v>271</v>
      </c>
      <c r="C5" s="5" t="n">
        <v>129149</v>
      </c>
    </row>
    <row r="6" spans="1:5">
      <c r="A6" s="4" t="s">
        <v>272</v>
      </c>
    </row>
    <row r="7" spans="1:5">
      <c r="A7" s="4" t="s">
        <v>271</v>
      </c>
      <c r="B7" s="5" t="n">
        <v>200000</v>
      </c>
    </row>
    <row r="8" spans="1:5">
      <c r="A8" s="4" t="s">
        <v>248</v>
      </c>
    </row>
    <row r="9" spans="1:5">
      <c r="A9" s="4" t="s">
        <v>243</v>
      </c>
      <c r="D9" s="6" t="n">
        <v>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27"/>
    <col customWidth="1" max="5" min="5" width="20"/>
    <col customWidth="1" max="6" min="6" width="11"/>
  </cols>
  <sheetData>
    <row r="1" spans="1:6">
      <c r="A1" s="1" t="s">
        <v>76</v>
      </c>
      <c r="B1" s="2" t="s">
        <v>77</v>
      </c>
      <c r="C1" s="2" t="s">
        <v>78</v>
      </c>
      <c r="D1" s="2" t="s">
        <v>79</v>
      </c>
      <c r="E1" s="2" t="s">
        <v>80</v>
      </c>
      <c r="F1" s="2" t="s">
        <v>81</v>
      </c>
    </row>
    <row r="2" spans="1:6">
      <c r="A2" s="4" t="s">
        <v>82</v>
      </c>
      <c r="B2" s="5" t="n">
        <v>14824324</v>
      </c>
    </row>
    <row r="3" spans="1:6">
      <c r="A3" s="4" t="s">
        <v>83</v>
      </c>
      <c r="B3" s="6" t="n">
        <v>14824</v>
      </c>
      <c r="E3" s="6" t="n">
        <v>-233280</v>
      </c>
      <c r="F3" s="6" t="n">
        <v>-218456</v>
      </c>
    </row>
    <row r="4" spans="1:6">
      <c r="A4" s="4" t="s">
        <v>84</v>
      </c>
      <c r="B4" s="5" t="n">
        <v>-444730</v>
      </c>
    </row>
    <row r="5" spans="1:6">
      <c r="A5" s="4" t="s">
        <v>85</v>
      </c>
      <c r="B5" s="6" t="n">
        <v>-445</v>
      </c>
      <c r="E5" s="5" t="n">
        <v>445</v>
      </c>
    </row>
    <row r="6" spans="1:6">
      <c r="A6" s="4" t="s">
        <v>86</v>
      </c>
      <c r="B6" s="5" t="n">
        <v>11750000</v>
      </c>
      <c r="F6" s="5" t="n">
        <v>11750000</v>
      </c>
    </row>
    <row r="7" spans="1:6">
      <c r="A7" s="4" t="s">
        <v>87</v>
      </c>
      <c r="B7" s="6" t="n">
        <v>11750</v>
      </c>
      <c r="E7" s="5" t="n">
        <v>-11750</v>
      </c>
    </row>
    <row r="8" spans="1:6">
      <c r="A8" s="4" t="s">
        <v>47</v>
      </c>
      <c r="C8" s="6" t="n">
        <v>600000</v>
      </c>
      <c r="F8" s="6" t="n">
        <v>600000</v>
      </c>
    </row>
    <row r="9" spans="1:6">
      <c r="A9" s="4" t="s">
        <v>88</v>
      </c>
      <c r="B9" s="5" t="n">
        <v>675676</v>
      </c>
      <c r="F9" s="5" t="n">
        <v>675676</v>
      </c>
    </row>
    <row r="10" spans="1:6">
      <c r="A10" s="4" t="s">
        <v>89</v>
      </c>
      <c r="B10" s="6" t="n">
        <v>676</v>
      </c>
      <c r="C10" s="5" t="n">
        <v>-100000</v>
      </c>
      <c r="D10" s="6" t="n">
        <v>99324</v>
      </c>
      <c r="F10" s="6" t="n">
        <v>100000</v>
      </c>
    </row>
    <row r="11" spans="1:6">
      <c r="A11" s="4" t="s">
        <v>90</v>
      </c>
      <c r="E11" s="5" t="n">
        <v>-751328</v>
      </c>
      <c r="F11" s="5" t="n">
        <v>-751328</v>
      </c>
    </row>
    <row r="12" spans="1:6">
      <c r="A12" s="4" t="s">
        <v>91</v>
      </c>
      <c r="B12" s="5" t="n">
        <v>26805270</v>
      </c>
    </row>
    <row r="13" spans="1:6">
      <c r="A13" s="4" t="s">
        <v>92</v>
      </c>
      <c r="B13" s="6" t="n">
        <v>26805</v>
      </c>
      <c r="C13" s="5" t="n">
        <v>500000</v>
      </c>
      <c r="D13" s="5" t="n">
        <v>99324</v>
      </c>
      <c r="E13" s="5" t="n">
        <v>-995913</v>
      </c>
      <c r="F13" s="5" t="n">
        <v>-369784</v>
      </c>
    </row>
    <row r="14" spans="1:6">
      <c r="A14" s="4" t="s">
        <v>47</v>
      </c>
      <c r="C14" s="5" t="n">
        <v>560000</v>
      </c>
      <c r="F14" s="5" t="n">
        <v>560000</v>
      </c>
    </row>
    <row r="15" spans="1:6">
      <c r="A15" s="4" t="s">
        <v>93</v>
      </c>
      <c r="D15" s="5" t="n">
        <v>68000</v>
      </c>
      <c r="F15" s="5" t="n">
        <v>68000</v>
      </c>
    </row>
    <row r="16" spans="1:6">
      <c r="A16" s="4" t="s">
        <v>90</v>
      </c>
      <c r="E16" s="5" t="n">
        <v>-1112138</v>
      </c>
      <c r="F16" s="5" t="n">
        <v>-1112138</v>
      </c>
    </row>
    <row r="17" spans="1:6">
      <c r="A17" s="4" t="s">
        <v>94</v>
      </c>
      <c r="B17" s="5" t="n">
        <v>26805270</v>
      </c>
    </row>
    <row r="18" spans="1:6">
      <c r="A18" s="4" t="s">
        <v>95</v>
      </c>
      <c r="B18" s="6" t="n">
        <v>26805</v>
      </c>
      <c r="C18" s="6" t="n">
        <v>1060000</v>
      </c>
      <c r="D18" s="6" t="n">
        <v>167324</v>
      </c>
      <c r="E18" s="6" t="n">
        <v>-2108051</v>
      </c>
      <c r="F18" s="6" t="n">
        <v>-853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1</v>
      </c>
    </row>
    <row r="3" spans="1:3">
      <c r="A3" s="3" t="s">
        <v>97</v>
      </c>
    </row>
    <row r="4" spans="1:3">
      <c r="A4" s="4" t="s">
        <v>73</v>
      </c>
      <c r="B4" s="6" t="n">
        <v>-1112138</v>
      </c>
      <c r="C4" s="6" t="n">
        <v>-751328</v>
      </c>
    </row>
    <row r="5" spans="1:3">
      <c r="A5" s="3" t="s">
        <v>98</v>
      </c>
    </row>
    <row r="6" spans="1:3">
      <c r="A6" s="4" t="s">
        <v>70</v>
      </c>
      <c r="C6" s="5" t="n">
        <v>107884</v>
      </c>
    </row>
    <row r="7" spans="1:3">
      <c r="A7" s="4" t="s">
        <v>99</v>
      </c>
      <c r="B7" s="5" t="n">
        <v>1807</v>
      </c>
    </row>
    <row r="8" spans="1:3">
      <c r="A8" s="4" t="s">
        <v>100</v>
      </c>
      <c r="B8" s="5" t="n">
        <v>22756</v>
      </c>
    </row>
    <row r="9" spans="1:3">
      <c r="A9" s="4" t="s">
        <v>69</v>
      </c>
      <c r="B9" s="5" t="n">
        <v>3000</v>
      </c>
    </row>
    <row r="10" spans="1:3">
      <c r="A10" s="3" t="s">
        <v>101</v>
      </c>
    </row>
    <row r="11" spans="1:3">
      <c r="A11" s="4" t="s">
        <v>102</v>
      </c>
      <c r="B11" s="5" t="n">
        <v>152395</v>
      </c>
      <c r="C11" s="5" t="n">
        <v>225285</v>
      </c>
    </row>
    <row r="12" spans="1:3">
      <c r="A12" s="4" t="s">
        <v>103</v>
      </c>
      <c r="B12" s="5" t="n">
        <v>-33272</v>
      </c>
      <c r="C12" s="5" t="n">
        <v>66553</v>
      </c>
    </row>
    <row r="13" spans="1:3">
      <c r="A13" s="4" t="s">
        <v>104</v>
      </c>
      <c r="B13" s="5" t="n">
        <v>-1248</v>
      </c>
    </row>
    <row r="14" spans="1:3">
      <c r="A14" s="4" t="s">
        <v>105</v>
      </c>
      <c r="B14" s="5" t="n">
        <v>-6420</v>
      </c>
      <c r="C14" s="5" t="n">
        <v>2714</v>
      </c>
    </row>
    <row r="15" spans="1:3">
      <c r="A15" s="4" t="s">
        <v>106</v>
      </c>
      <c r="B15" s="5" t="n">
        <v>-973120</v>
      </c>
      <c r="C15" s="5" t="n">
        <v>-564660</v>
      </c>
    </row>
    <row r="16" spans="1:3">
      <c r="A16" s="3" t="s">
        <v>107</v>
      </c>
    </row>
    <row r="17" spans="1:3">
      <c r="A17" s="4" t="s">
        <v>108</v>
      </c>
      <c r="B17" s="5" t="n">
        <v>59368</v>
      </c>
      <c r="C17" s="5" t="n">
        <v>33755</v>
      </c>
    </row>
    <row r="18" spans="1:3">
      <c r="A18" s="4" t="s">
        <v>109</v>
      </c>
      <c r="B18" s="5" t="n">
        <v>30583</v>
      </c>
      <c r="C18" s="5" t="n">
        <v>17194</v>
      </c>
    </row>
    <row r="19" spans="1:3">
      <c r="A19" s="4" t="s">
        <v>110</v>
      </c>
      <c r="B19" s="5" t="n">
        <v>364500</v>
      </c>
    </row>
    <row r="20" spans="1:3">
      <c r="A20" s="4" t="s">
        <v>111</v>
      </c>
      <c r="B20" s="5" t="n">
        <v>560000</v>
      </c>
      <c r="C20" s="5" t="n">
        <v>600000</v>
      </c>
    </row>
    <row r="21" spans="1:3">
      <c r="A21" s="4" t="s">
        <v>112</v>
      </c>
      <c r="B21" s="5" t="n">
        <v>953285</v>
      </c>
      <c r="C21" s="5" t="n">
        <v>616561</v>
      </c>
    </row>
    <row r="22" spans="1:3">
      <c r="A22" s="4" t="s">
        <v>113</v>
      </c>
      <c r="B22" s="5" t="n">
        <v>-19835</v>
      </c>
      <c r="C22" s="5" t="n">
        <v>51901</v>
      </c>
    </row>
    <row r="23" spans="1:3">
      <c r="A23" s="4" t="s">
        <v>114</v>
      </c>
      <c r="B23" s="5" t="n">
        <v>52110</v>
      </c>
      <c r="C23" s="5" t="n">
        <v>209</v>
      </c>
    </row>
    <row r="24" spans="1:3">
      <c r="A24" s="4" t="s">
        <v>115</v>
      </c>
      <c r="B24" s="5" t="n">
        <v>32275</v>
      </c>
      <c r="C24" s="5" t="n">
        <v>52110</v>
      </c>
    </row>
    <row r="25" spans="1:3">
      <c r="A25" s="3" t="s">
        <v>116</v>
      </c>
    </row>
    <row r="26" spans="1:3">
      <c r="A26" s="4" t="s">
        <v>117</v>
      </c>
      <c r="C26" s="6" t="n">
        <v>100000</v>
      </c>
    </row>
    <row r="27" spans="1:3">
      <c r="A27" s="4" t="s">
        <v>93</v>
      </c>
      <c r="B27" s="6" t="n">
        <v>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7:27:02Z</dcterms:created>
  <dcterms:modified xmlns:dcterms="http://purl.org/dc/terms/" xmlns:xsi="http://www.w3.org/2001/XMLSchema-instance" xsi:type="dcterms:W3CDTF">2017-06-30T17:27:02Z</dcterms:modified>
</cp:coreProperties>
</file>